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rst Inve" sheetId="2" state="visible" r:id="rId2"/>
    <sheet xmlns:r="http://schemas.openxmlformats.org/officeDocument/2006/relationships" name="Risk_Return Detail Data- First " sheetId="3" state="visible" r:id="rId3"/>
    <sheet xmlns:r="http://schemas.openxmlformats.org/officeDocument/2006/relationships" name="Risk_Return Summary- First Inv4" sheetId="4" state="visible" r:id="rId4"/>
    <sheet xmlns:r="http://schemas.openxmlformats.org/officeDocument/2006/relationships" name="Risk_Return Detail Data- First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0">
  <si>
    <t>Document and Entity Information</t>
  </si>
  <si>
    <t>Sep. 30, 2017</t>
  </si>
  <si>
    <t>Prospectus:</t>
  </si>
  <si>
    <t>Document Type</t>
  </si>
  <si>
    <t>Document Period End Date</t>
  </si>
  <si>
    <t>Sep. 30,
		2017</t>
  </si>
  <si>
    <t>Registrant Name</t>
  </si>
  <si>
    <t>FIRST INVESTORS EQUITY FUNDS</t>
  </si>
  <si>
    <t>Entity Central Index Key</t>
  </si>
  <si>
    <t>Amendment Flag</t>
  </si>
  <si>
    <t>false</t>
  </si>
  <si>
    <t>Document Creation Date</t>
  </si>
  <si>
    <t>May 4,
		2018</t>
  </si>
  <si>
    <t>Document Effective Date</t>
  </si>
  <si>
    <t>Prospectus Date</t>
  </si>
  <si>
    <t>Jan. 31,
		2018</t>
  </si>
  <si>
    <t>First Investors Equity Income Fund</t>
  </si>
  <si>
    <t xml:space="preserve"> SUPPLEMENT DATED MAY 4, 2018 FIRST INVESTORS INCOME AND EQUITY FUNDS PROSPECTUS DATED JANUARY 31, 2018 1. In “The Funds Summary Section” for the Equity Income Fund, the last row in the table headed “Average Annual Total Returns For Periods Ended December 31, 2017” is deleted and replaced with the following: Russell 1000 Value Index (reflects no deduction for fees, expenses or taxes)** 13.67% 14.04% 7.10% 12.05% S&amp;P 500 Index 21.83% 15.79% 8.50% 14.24% ** The Fund changed its primary broad based securities index to the Russell 1000 Value Index from the S&amp;P 500 Index as of May 1, 2018. The Fund elected to use the new index because it more closely reflects the Fund’s investment strategies. * * * * Please retain this Supplement for future reference. IEP5182</t>
  </si>
  <si>
    <t>Label</t>
  </si>
  <si>
    <t>Element</t>
  </si>
  <si>
    <t>Value</t>
  </si>
  <si>
    <t>Risk/Return:</t>
  </si>
  <si>
    <t>rr_RiskReturnAbstract</t>
  </si>
  <si>
    <t>Supplement to Prospectus [Text Block]</t>
  </si>
  <si>
    <t>rr_SupplementToProspectusTextBlock</t>
  </si>
  <si>
    <t>Risk/Return [Heading]</t>
  </si>
  <si>
    <t>rr_RiskReturnHeading</t>
  </si>
  <si>
    <t>First Investors Total Return Fund</t>
  </si>
  <si>
    <t xml:space="preserve"> SUPPLEMENT DATED MAY 4, 2018 FIRST INVESTORS INCOME AND EQUITY FUNDS PROSPECTUS DATED JANUARY 31, 2018 1. In “The Funds Summary Section” for the Total Return Fund, under the heading “Principal Investment Strategies”, the second sentence in the first paragraph is deleted and replaced with the following: While the percentage of assets allocated to each asset class is flexible rather than fixed, the Fund normally invests at least 50% of its net assets in stocks and at least 30% in bonds, cash and money market instruments. 2. In “The Funds Summary Section” for the Total Return Fund, under the heading “Principal Investment Strategies”, the second paragraph is deleted and replaced with the following: In connection with the determination of the Fund’s allocation ranges, Foresters Investment Management Company, Inc. (“Adviser”) considers various factors, including existing and projected market conditions for equity and fixed income securities. Once the asset allocation for bonds, stocks and money market instruments has been set, the Adviser uses fundamental research and analysis to determine which particular investments to purchase or sell. The percentage allocations within the above ranges may change due to, among other things, market fluctuations or reallocation decisions by the Adviser. Reallocations are expected to occur infrequently and only when the Fund’s investments in bonds, stocks and money market instruments fall outside of the above ranges. * * * * * Please retain this Supplement for future reference. IEP5182</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86048</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7</v>
      </c>
    </row>
    <row r="3" spans="1:1">
      <c r="A3" s="4" t="s">
        <v>27</v>
      </c>
    </row>
    <row r="4" spans="1:1">
      <c r="A4"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8</v>
      </c>
      <c r="B1" s="1" t="s">
        <v>19</v>
      </c>
      <c r="C1" s="2" t="s">
        <v>20</v>
      </c>
    </row>
    <row r="2" spans="1:3">
      <c r="A2" s="4" t="s">
        <v>27</v>
      </c>
    </row>
    <row r="3" spans="1:3">
      <c r="A3" s="3" t="s">
        <v>21</v>
      </c>
      <c r="B3" s="4" t="s">
        <v>22</v>
      </c>
    </row>
    <row r="4" spans="1:3">
      <c r="A4" s="4" t="s">
        <v>23</v>
      </c>
      <c r="B4" s="4" t="s">
        <v>24</v>
      </c>
      <c r="C4" s="4" t="s">
        <v>28</v>
      </c>
    </row>
    <row r="5" spans="1:3">
      <c r="A5" s="4" t="s">
        <v>25</v>
      </c>
      <c r="B5" s="4" t="s">
        <v>26</v>
      </c>
      <c r="C5" s="4" t="s">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8</v>
      </c>
      <c r="B1" s="1" t="s">
        <v>19</v>
      </c>
      <c r="C1" s="2" t="s">
        <v>20</v>
      </c>
    </row>
    <row r="2" spans="1:3">
      <c r="A2" s="3" t="s">
        <v>21</v>
      </c>
      <c r="B2" s="4" t="s">
        <v>22</v>
      </c>
    </row>
    <row r="3" spans="1:3">
      <c r="A3" s="4" t="s">
        <v>14</v>
      </c>
      <c r="B3" s="4" t="s">
        <v>29</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2T15:29:54Z</dcterms:created>
  <dcterms:modified xmlns:dcterms="http://purl.org/dc/terms/" xmlns:xsi="http://www.w3.org/2001/XMLSchema-instance" xsi:type="dcterms:W3CDTF">2018-05-22T15:29:54Z</dcterms:modified>
</cp:coreProperties>
</file>